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Nature of Operations" sheetId="7" r:id="rId7"/>
    <s:sheet name="Significant Accounting Policies" sheetId="8" r:id="rId8"/>
    <s:sheet name="Prepaid Expenses" sheetId="9" r:id="rId9"/>
    <s:sheet name="Equipment and Mining Interest" sheetId="10" r:id="rId10"/>
    <s:sheet name="Income Taxes" sheetId="11" r:id="rId11"/>
    <s:sheet name="Related Party Transactions" sheetId="12" r:id="rId12"/>
    <s:sheet name="Warrants" sheetId="13" r:id="rId13"/>
    <s:sheet name="Stock Options" sheetId="14" r:id="rId14"/>
    <s:sheet name="Stockholders' Equity" sheetId="15" r:id="rId15"/>
    <s:sheet name="Subsequent Events" sheetId="16" r:id="rId16"/>
    <s:sheet name="Significant Accounting Polici17" sheetId="17" r:id="rId17"/>
    <s:sheet name="Significant Accounting Polici18" sheetId="18" r:id="rId18"/>
    <s:sheet name="Equipment and Mining Interest (" sheetId="19" r:id="rId19"/>
    <s:sheet name="Income Taxes (Tables)" sheetId="20" r:id="rId20"/>
    <s:sheet name="Uncategorized Items - srgz-2016" sheetId="21" r:id="rId21"/>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Apr. 30, 2016</t>
  </si>
  <si>
    <t>Jul. 31, 2016</t>
  </si>
  <si>
    <t>Oct. 31, 2015</t>
  </si>
  <si>
    <t>Document And Entity Information</t>
  </si>
  <si>
    <t>Entity Registrant Name</t>
  </si>
  <si>
    <t>Star Gold Corp.</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Apr. 30, 2015</t>
  </si>
  <si>
    <t>CURRENT ASSETS:</t>
  </si>
  <si>
    <t>Cash and cash equivalents</t>
  </si>
  <si>
    <t>Prepaid expenses</t>
  </si>
  <si>
    <t>TOTAL CURRENT ASSETS</t>
  </si>
  <si>
    <t>EQUIPMENT AND MINING INTERESTS, net</t>
  </si>
  <si>
    <t>RESTRICTED CASH</t>
  </si>
  <si>
    <t>TOTAL ASSETS</t>
  </si>
  <si>
    <t>CURRENT LIABILITIES:</t>
  </si>
  <si>
    <t>Accounts payable</t>
  </si>
  <si>
    <t>Other accrued liabilities</t>
  </si>
  <si>
    <t>Short term notes payable, shareholder</t>
  </si>
  <si>
    <t>TOTAL CURRENT LIABILITIES</t>
  </si>
  <si>
    <t>LONG TERM LIABILITIES:</t>
  </si>
  <si>
    <t>Deposits on stock subscription</t>
  </si>
  <si>
    <t xml:space="preserve"> </t>
  </si>
  <si>
    <t>TOTAL LONG TERM LIABILITIES</t>
  </si>
  <si>
    <t>TOTAL LIABILITIES</t>
  </si>
  <si>
    <t>COMMITMENTS AND CONTINGENCIES</t>
  </si>
  <si>
    <t>STOCKHOLDERS' EQUITY</t>
  </si>
  <si>
    <t>Preferred Stock, $.001 par value; 10,000,000 shares authorized, none issued and outstanding</t>
  </si>
  <si>
    <t>Common Stock, $.001 par value; 300,000,000 shares authorized; 40,836,726 and 36,595,726 shares issued and outstanding, respectively</t>
  </si>
  <si>
    <t>Additional paid-in capital</t>
  </si>
  <si>
    <t>Accumulated deficit</t>
  </si>
  <si>
    <t>TOTAL STOCKHOLDERS' EQUITY</t>
  </si>
  <si>
    <t>TOTAL LIABILITIES AND STOCKHOLDERS' EQUITY</t>
  </si>
  <si>
    <t>Balance Sheets (Parenthetical) - shares</t>
  </si>
  <si>
    <t>Statement of Financial Position [Abstract]</t>
  </si>
  <si>
    <t>Preferred Stock, $.001 par value, shares authorized</t>
  </si>
  <si>
    <t>Preferred Stock, $.001 par value, shares issued and outstanding</t>
  </si>
  <si>
    <t>Common Stock, $.001 par value, shares authorized</t>
  </si>
  <si>
    <t>Common Stock, $.001 par value, shares issued and outstanding</t>
  </si>
  <si>
    <t>Statements of Operations - USD ($)</t>
  </si>
  <si>
    <t>OPERATING EXPENSE</t>
  </si>
  <si>
    <t>Mineral exploration expense</t>
  </si>
  <si>
    <t>Legal and professional fees</t>
  </si>
  <si>
    <t>Impairment of mining interests</t>
  </si>
  <si>
    <t>Management and administrative</t>
  </si>
  <si>
    <t>Depreciation</t>
  </si>
  <si>
    <t>TOTAL OPERATING EXPENSES</t>
  </si>
  <si>
    <t>LOSS FROM OPERATIONS</t>
  </si>
  <si>
    <t>OTHER INCOME (EXPENSE)</t>
  </si>
  <si>
    <t>Interest expense</t>
  </si>
  <si>
    <t>Interest income</t>
  </si>
  <si>
    <t>TOTAL OTHER INCOME</t>
  </si>
  <si>
    <t>NET LOSS BEFORE INCOME TAXES</t>
  </si>
  <si>
    <t>Provision for income taxes</t>
  </si>
  <si>
    <t>NET LOSS</t>
  </si>
  <si>
    <t>Basic and diluted loss per share</t>
  </si>
  <si>
    <t>Basic and diluted weighted average number shares outstanding</t>
  </si>
  <si>
    <t>Statements of Cash Flows - USD ($)</t>
  </si>
  <si>
    <t>Statement of Cash Flows [Abstract]</t>
  </si>
  <si>
    <t>CASH FLOWS FROM OPERATING ACTIVITIES:</t>
  </si>
  <si>
    <t>Net loss</t>
  </si>
  <si>
    <t>Adjustments to reconcile net loss to cash used by operating activities</t>
  </si>
  <si>
    <t>Stock based compensation</t>
  </si>
  <si>
    <t>Changes in assets and liabilities:</t>
  </si>
  <si>
    <t>Net cash used by operating activities</t>
  </si>
  <si>
    <t>CASH FLOWS FROM INVESTING ACTIVITIES:</t>
  </si>
  <si>
    <t>Payments for mining interests</t>
  </si>
  <si>
    <t>Net cash used by investing activities</t>
  </si>
  <si>
    <t>CASH FLOWS FROM FINANCING ACTIVITIES:</t>
  </si>
  <si>
    <t>Proceeds from short-term promissory note, related party</t>
  </si>
  <si>
    <t>Repayment of short-term promissory note, related party</t>
  </si>
  <si>
    <t>Proceeds from stock subsciptions</t>
  </si>
  <si>
    <t>Net proceeds from issuance of stock and warrants</t>
  </si>
  <si>
    <t>Net cash provided by financing activities</t>
  </si>
  <si>
    <t>Net decrease in cash and cash equivalents</t>
  </si>
  <si>
    <t>CASH AND CASH EQUIVALENTS AT BEGINNING OF YEAR</t>
  </si>
  <si>
    <t>CASH AND CASH EQUIVALENTS AT END OF YEAR</t>
  </si>
  <si>
    <t>SUPPLEMENTAL CASH FLOW INFORMATION:</t>
  </si>
  <si>
    <t>Interest paid in cash</t>
  </si>
  <si>
    <t>NON-CASH FINANCING AND INVESTING ACTIVITIES:</t>
  </si>
  <si>
    <t>Options to purchase common stock issued for mining interests</t>
  </si>
  <si>
    <t>Reduction of short-term promissory note, related party by vendor refund</t>
  </si>
  <si>
    <t>Shareholders Equity - USD ($)</t>
  </si>
  <si>
    <t>Common Stock</t>
  </si>
  <si>
    <t>Additional Paid-In Capital</t>
  </si>
  <si>
    <t>Retained Earnings / Accumulated Deficit</t>
  </si>
  <si>
    <t>Total</t>
  </si>
  <si>
    <t>Common stock and warrants issued</t>
  </si>
  <si>
    <t>Common stock and warrants issued, in shares</t>
  </si>
  <si>
    <t>Stock-based compensation</t>
  </si>
  <si>
    <t>Options issued for mining interest</t>
  </si>
  <si>
    <t>Balance</t>
  </si>
  <si>
    <t>Balance, in shares at Apr. 30, 2015</t>
  </si>
  <si>
    <t>Balance, in shares at Apr. 30, 2016</t>
  </si>
  <si>
    <t>Nature of Operations</t>
  </si>
  <si>
    <t>Organization, Consolidation and Presentation of Financial Statements [Abstract]</t>
  </si>
  <si>
    <t>NOTE 1 - NATURE OF OPERATIONS Star Gold Corp. (the "Company") was
initially incorporated as Elan Development, Inc., in the State of Nevada on December 8, 2006. The Company was originally organized
to explore mineral properties in British Columbia, Canada but the Company is currently focusing on gold, silver and other base
metal-bearing properties in Nevada. The Company's main business consists of assembling
and/or acquiring land packages and mining claims the Company believes have potential mining reserves, and expending capital to
explore these claims by drilling, geophysical work or other exploration work deemed necessary. The business is a high risk business
as there is no guarantee that the Company's exploration work will ultimately discover or produce any economically viable minerals.</t>
  </si>
  <si>
    <t>Significant Accounting Policies</t>
  </si>
  <si>
    <t>Accounting Policies [Abstract]</t>
  </si>
  <si>
    <t>NOTE 2 - SIGNIFICANT ACCOUNTING POLICIES 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 Going Concern As shown in the accompanying financial statements,
the Company has incurred operating losses since inception. As of April 30, 2016, the Company has limited financial resources with
which to achieve the objectives and obtain profitability and positive cash flows. As shown in the accompanying balance sheets and
statements of operations, the Company has an accumulated deficit of $9,317,509, and at April 30, 2016 the Company's working capital
deficit was $70,571.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specified
in the Property Option Agreements (Note 4), the Company will default on the agreement(s) and surrender its right to future claims
on the respective property. 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 Cash and cash equivalents For the purposes of the statement of cash flows,
the Company considers all highly liquid investments with original maturities of three months or less when acquired to be cash equivalents. Restricted cash Restricted cash represents collateral for bonds
held for exploration permits. Financial Instruments The Company's financial instruments include
cash and cash equivalents, reclamation bonds, and short term notes payable, related party. All instruments are accounted for on
a historical cost basis, which, due to the short maturity of these financial instruments, approximates fair value at April 30,
2016 and 2015. Fair Value Measures The Financial Accounting Standards Board Accounting
Standards Codification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April 30,
2016 and 2015, the Company had no assets or liabilities accounted for at fair value on a recurring basis. 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 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 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 Impaired Asset Policy 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 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 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for years ended April 30, 2016 and 2015, would be as follows:
April 30, 2016 April 30, 2015
Stock options 3,083,667 3,058,667
Warrants 5,855,400 1,614,400
TOTAL POSSIBLE DILUTION 8,939,067 4,673,067
At April 30, 2016 and 2015, respectively, the
effect of the Company's outstanding options and common stock equivalents would have been anti-dilutive. 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 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has concluded that adoption
of the standard would have minimal impact on the Companys financial statements as such disclosure is already included the
financial statements.</t>
  </si>
  <si>
    <t>Prepaid Expenses</t>
  </si>
  <si>
    <t>Deferred Costs, Capitalized, Prepaid, and Other Assets Disclosure [Abstract]</t>
  </si>
  <si>
    <t>NOTE 3  PREPAID EXPENSES The following is a summary of the Companys
prepaid expenses at April 30, 2016 and April 30, 2015:
April 30, 2016 April 30, 2015
Exploration expense $ - $ 62,274
Directors and officers liability insurance 8,767 8,563
TOTAL PREPAID EXPENSES $ 8,767 $ 70,837</t>
  </si>
  <si>
    <t>Equipment and Mining Interest</t>
  </si>
  <si>
    <t>Property, Plant and Equipment [Abstract]</t>
  </si>
  <si>
    <t>NOTE 4  EQUIPMENT AND MINING INTEREST The following is a summary of the Company's
equipment and mining interest at April 30, 2016 and April 30, 2015.
April 30, 2016 April 30, 2015
Equipment $ 27,007 $ 27,007
Less accumulated depreciation (22,956) (17,555)
Equipment, net of accumulated depreciation 4,051 9,452
Mining interest - Longstreet 321,999 288,499
TOTAL EQUIPMENT AND MINING INTEREST $ 326,050 $ 297,951
The Longstreet Property The Company leases with an option to acquire
unpatented mining claims located in the State of Nevada and known as the Longstreet Property. On December 10, 2014, the Longstreet
Property Option Agreement was amended revising the required expenditures and annual stock option obligation. The Company is also
obligated to pay an annual owners advance royalty payment of $12,000 related to the Clifford claims which comprise a portion of
the Longstreet Property but are not covered by the Longstreet Property Option Agreement. Under terms of the agreement, for the year
ended April 30, 2015, the Company paid $56,000 and issued options to purchase 25,000 shares of common stock with fair value of
$3,000 (Note 6). The Company also purchased $9,000 of additional mining interest related to the Clifford claims on the Longstreet
property during the year ended April 30, 2015. On January 5, 2016, the Longstreet Property
Option Agreement was further amended revising the required expenditures and annual stock option obligation. All allowable expenditures
in excess of the required annual expenditures shall be carried-over to the subsequent year. For the year ended April 30, 2016, the Company
made an annual required payment to the optioner of $20,000 which is included in Equipment and Mining Interest. The
Company issued options to purchase 25,000 shares of common stock with fair value of $1,500 (Note 6). The Company also purchased
$12,000 advance royalty for additional mining interest on the Longstreet property related to the Clifford claims. The schedule of annual payments, minimum expenditures
and number of stock options to be issued pursuant to the amended Longstreet Property Option Agreement of January 5, 2016, is as
follows:
Required annual expenditure between: Required Expenditure Cash payment (1) Stock options
January 17, 2016 through January 16, 2017 (2) $ 150,000 $ 25,000 25,000
January 17, 2017 through January 16, 2018 300,000 35,000 40,000
January 17, 2018 through January 16, 2019 500,000 40,000 45,000
January 17, 2019 through January 16, 2020 700,000 45,000 50,000
Payment due upon transfer but no later than January 16, 2021 - 85,000 -
TOTAL $ 1,650,000 $ 230,000 160,000
(1) Does not include $12,000 annual advance royalty payment related to
Clifford claims. Excalibur and Jet Properties On June 30, 2015, the Company elected to terminate
the Property Option Agreements on the Excalibur and Jet properties. The Company recognized an impairment expense relating to the
Excalibur and Jet properties at April 30, 2015 and subsequently gave notice of cancellation on the properties. The Company expects
to focus capital resources on advancing the Longstreet property and therefore decided to return the Jet and Excalibur properties
to the underlying owner before any further exploration expenditures were due. Under the terms of the original agreements, the Company
was responsible for claims payments on the Excalibur and Jet properties one year in advance of which the Company has charged operations
$8,945 for the year ended April 30, 2016. There are no liabilities or future obligations to the Company on either the Jet or Excalibur
properties.</t>
  </si>
  <si>
    <t>Income Taxes</t>
  </si>
  <si>
    <t>Income Tax Disclosure [Abstract]</t>
  </si>
  <si>
    <t>NOTE 5 - INCOME TAXES There was no income tax provision for the years
ended April 30, 2016 and 2015 due to the Companys net losses. The components of the Company's net deferred
tax assets are as follows:
April 30, 2016 April 30, 2015
Net operating loss carryforward 1,371,800 1,347,800
Stock-based compensation 193,300 106,700
Equipment and mining interests 645,000 600,000
Other 3,700 3,600
Total 2,213,800 2,058,100
Valuation allowance (2,213,800) (2,058,100)
DEFERRED TAX ASSET $ - $ -
Deferred income taxes arise from timing differences
resulting from income and expense items reported for financial accounting and tax purposes in different periods. A deferred tax
asset valuation allowance is recorded when it is more likely than not that deferred tax assets will not be realized. As management
of the Company cannot determine that it is more likely than not that the Company will realize the benefit of the net deferred tax
assets, a valuation allowance equal to 100% of the deferred tax assets has been recorded at April 30, 2016 and 2015. A reconciliation between the statutory federal
income tax rate and the Company's tax provision is as follows:
April 30,
2016 2015
Expected income tax benefit based on statutory rate $ (147,100) (35%) $ (410,500) (35%)
Effect of state taxes (4,200) (1%) (13,300) (1%)
Other (4,400) (1%) 7,700 1%
Change in valuation allowance 155,700 37% 416,100 35%
Total income tax benefit $ - -% $ - -%
At April 30, 2016 and 2015, respectively, the
Company had federal and state net operating loss carry forwards of approximately $3,810,000 and $3,740,000 which will expire in
fiscal years ending April 30, 2030 through April 30, 2036. The Company has no tax position at April 30,
2016 and 2015 for which the ultimate deductibility is highly certain but for which there is uncertainty about the timing of such
deductibility. It is not anticipated that unrecognized tax benefits would significantly increase or decrease within 12 months of
the reporting date. The Company recognizes interest accrued related to unrecognized tax benefits in interest expense and penalties
in operating expenses. No such interest or penalties were recognized during the periods presented. The Company had no accruals
for interest and penalties at April 30, 2016 and 2015. The Companys federal income tax returns for fiscal years 2013 through
2016 remain open and subject to examination.</t>
  </si>
  <si>
    <t>Related Party Transactions</t>
  </si>
  <si>
    <t>Related Party Transactions [Abstract]</t>
  </si>
  <si>
    <t>NOTE 6 RELATED PARTY TRANSACTIONS On September 1, 2011, the Company moved its
offices to Coeur dAlene, Idaho and leased office space for $2,500 per month plus a proportionate share of utilities and
insurance from Marlin Property Management, LLC (Marlin) an entity owned by the spouse of the Companys then
President and current Chairman of the Board. For the years ended April 30, 2016 and 2015, $2,855 and $34,293, respectively, was
paid to this related entity inclusive of the Companys pro-rata share of common expenses. On or about June 30, 2015, the
Company entered into a Lease Termination Agreement with Marlin. The Termination Agreement was effective as of June 1, 2015 and
relieved the Company of all obligations under the terms of the lease after that date. On March 16, April 10 and April 14, 2015, the
Company entered into short term promissory notes with the Companys Chairman of the Board of Directors in the aggregate amount
of $101,916. The notes mature on December 31, 2015 and bore interest at 8% per annum with bi-monthly payments of $450 commencing
on August 1, 2015. For the year ended April 30, 2015, interest expense on the short term promissory note was $583. The notes and
accrued interest were paid during the year ended April 30, 2016. On May 27, 2015, the Company entered into a
short term promissory note with the Companys Chairman of the Board of Directors in the amount of $40,000. The note matured
on December 31, 2015 and bore interest at 8% per annum with bi-monthly payments of $450 commencing on August 1, 2015. The note
was paid in full on or about June 30, 2015. On March 20, 2016, the Company entered into
short term promissory note with the Companys Chairman of the Board of Directors in the amount of $15,000. The note matures
on December 31, 2016 and bears interest at 8% per annum. For the year ended April 30, 2016 and 2015,
interest expense on the short term promissory notes in aggregate was $2,451 and $583, respectively. At April 30, 2016 and 2015, accrued interest
associated with these notes was $131 and $583, respectively, and is included in other accrued liabilities on the balance sheet.</t>
  </si>
  <si>
    <t>Warrants</t>
  </si>
  <si>
    <t>Other Liabilities Disclosure [Abstract]</t>
  </si>
  <si>
    <t>NOTE 7 - WARRANTS The following is a summary of the Companys
warrants activity:
Warrants Weighted Average Exercise Price
Balance outstanding at April 30, 2014 3,889,548 0.62
Expired  June 18, 2014 (833,334) (0.75)
Issued  January 29, 2014 1,614,400 0.23
Expired  January 4, 2014 (2,161,600) (0.50)
Expired January 18, 2015 (894,614) (0.80)
Balance outstanding at April 30, 2015 1,614,400 $ 0.23
Issued  October 12, 2015 4,241,000 0.20
Balance outstanding at April 30, 2016 5,855,400 $ 0.21
The composition of the Companys warrants
outstanding at April 30, 2016, is as follows:
Issue Date Warrants Exercise Price Expiration Date
July 29, 2014 1,614,400 $ 0.23 July 29, 2019
October 12, 2015 4,241,000 0.20 October 12, 2020
5,855,400 $ 0.21</t>
  </si>
  <si>
    <t>Stock Options</t>
  </si>
  <si>
    <t>Equity [Abstract]</t>
  </si>
  <si>
    <t>NOTE 8 - STOCK
OPTIONS Options issued for mining interest In consideration for mining interests (see
Note 4), the Company is obligated to issue stock options to purchase shares of the Companys common stock based on "fair
market price" which for financial statement purposes is considered to be the closing price of the Company's common stock on
the issue dates. The Company has estimated the fair value of
these option grants using the Black-Scholes model with the following information and range of assumptions:
For the year ended
April 30, 2016 April 30, 2015
Options issued 25,000 25,000
Exercise price $ 0.06 $ 0.12
Volatility 359.7% 312.3%
Expected term (years) 10 10
Risk free rate 1.94% 1.77%
The following is a summary of the Companys
options issued and outstanding in conjunction with certain mining interest agreements on properties for the years ended April 30,
2016 and April 30, 2015, respectively:
For the year ended April 30, 2016 For the year ended April 30, 2015
Options Price (a) Options Price (a)
Beginning balance 350,000 $ 0.34 325,000 $ 0.36
Issued 25,000 0.06 25,000 0.12
Exercised - - -
Expired - - -
Ending balance 375,000 $ 0.32 350,000 $ 0.34
(a) Fair value of the option grants for mining
interests for the years ended April 30, 2016 and 2015, was $1,500 and $3,000, respectively. These costs were capitalized as Mining
Interest (Note 4). Options issued for consulting services As per an agreement fully executed on October
3, 2012, in consideration for consulting and advisory services rendered, the Company is obligated to issue a total of 1,000 stock
options based on 5 day variable weighted-average price (VWAP) at the end of each month of the associated consulting contract. The
stock options have a term of 1 year. The consultant options vest on the first day of the following month of service and are exercisable
for a period of six months following the termination of the agreement. The Company has estimated the fair value of these option
grants using the Black-Scholes model with the following information and range of assumptions:
For the years ended
April 30, 2016 April 30, 2015
Options issued 12,000 12,000
Weighted average exercise price $ 0.08 $ 0.19
Weighted average volatility 241.6% to 465.2% 223.1% to 279.4%
Expected term (years) 1 1
Risk free rate 0.25% to 0.68% 0.10% to 0.27% The following is a summary of the Companys
options issued and outstanding associated with the consulting agreement:
For the year ended April 30, 2016 For the year ended April 30, 2015
Options Price (a) Options Price (a)
Beginning balance 12,000 $ 0.19 12,000 $ 0.34
Issued 12,000 0.08 12,000 0.19
Exercised - -
Expired (12,000) (0.19) (12,000) (0.34)
Ending balance 12,000 $ 0.08 12,000 $ 0.19
(a) Total charged against operations under the
option grants for consulting services was $$1,503 and $1,803, for the years ended April 30, 2016 and 2015, respectively. These
costs are classified as management and administrative expense. Options issued under the 2011 Stock Option/Restricted
Plan The Company established the 2011 Stock Option/Restricted
Stock Plan. The Stock Option Plan is administered by the Board of Directors and provides for the grant of stock options to eligible
individual including directors, executive officers and advisors that have furnished bona fide services to the Company not related
to the sale of securities in a capital-raising transaction. The Stock Option Plan has a fixed maximum percentage
of 10% of the Company's outstanding shares that are eligible for the plan pool, whereby the number of Shares under the plan increases
automatically increases as the total number of shares outstanding increase. The number of shares subject to the Stock Option Plan
and any outstanding awards will be adjusted appropriately by the Board of Directors if the Company's common stock is affected through
a reorganization, merger, consolidation, recapitalization, restructuring, reclassification dividend (other than quarterly cash
dividends) or other distribution, stock split, spin-off or sale of substantially all of the Company's assets. The Stock Option plan also has terms and conditions,
including without limitations that the exercise price for stock options granted under the Stock Option Plan must equal the stock's
fair market value, based on the closing price per share of common stock, at the time the stock option is granted. The fair value
of each option award is estimated on the date of grant utilizing the Black-Scholes model and commonly utilized assumptions associated
with the Black-Scholes methodology. Options granted under the Plan have a ten-year maximum term and varying vesting periods as
determined by the Board. The following is a summary of the Companys
options issued and outstanding in conjunction with the Companys Stock Option Plan:
For the year ended April 30, 2016 For the year ended April 30, 2015
Options Price (a) Options Price (a)
Beginning balance 2,696,667 $ 0.37 3,235,000 $ 0.38
Issued - - - -
Exercised - - - -
Forfeited - - (538,333) (0.46)
Ending balance 2,696,667 $ 0.37 2,696,667 $ 0.37
(a) The following table summarizes additional information
about the options under the Companys Stock Option Plan as of April 30, 2016:
Options outstanding and exercisable
Date of Grant Number Price (a) Remaining term (b)
May 27, 2011 200,000 $ 0.90 5.08
May 22, 2012 146,667 0.78 5.90
June 18, 2012 1,350,000 0.30 6.14
May 22, 2013 650,000 0.29 7.07
February 13, 2014 350,000 0.28 7.80
Total options 2,696,667 $ 0.37 6.47
(a) Weighted average exercise price per shares
(b) Weighted average remaining contractual term in years. The total value of the Plan stock option awards
is expensed ratably over the vesting period of the employees receiving the awards. As of April 30, 2016, there was no unrecognized
compensation cost related to stock-based options and awards. Total compensation charged against operations
under the plan for employees and advisors was $102,490 for the year ended April 30, 2015. These costs were classified under management
and administrative expense. No options were issued during the year ended April 30, 2016. Summary: The following is a summary of the Companys
stock options outstanding and exercisable:
Options Weighted average exercise price Expiration date
Options issued for mining interests 375,000 $ 0.32 April 11, 2019 through January 15, 2025
Options issued for consulting services 12,000 0.08 May 1, 2016 through April 1, 2017
Options issued under Stock Option Plan 2,696,667 0.37 May 30, 2021 through February 13, 2024
Total outstanding and exercisable 3,083,667 $ 0.36
The aggregate intrinsic value of all options
vested and exercisable at April 30, 2016, was $76 based on the Company's closing price of $0.06 per common share at April 30, 2016.
The Company's current policy is to issue new shares to satisfy option exercises.</t>
  </si>
  <si>
    <t>Stockholders' Equity</t>
  </si>
  <si>
    <t>NOTE 9  STOCKHOLDERS EQUITY On July 29, 2014, the Company issued 1,614,400
shares of its common stock and warrants to purchase an additional 1,614,400 shares of its common stock to nine investors pursuant
to a private placement of its securities (the 2014 Offering). The 2014 Offering consisted of the sale of units
of the Companys securities at the per unit price of $0.23. Warrants issued pursuant to the 2014 Offering entitle the holders
thereof to purchase shares of common stock for the price of $0.23 per share. The term of each warrant is for five years commencing
with its issuance date. The Company closed the 2014 Offering and raised a total of $336,412, net of offering costs. On October 12, 2015, the Company issued 4,241,000
shares of its common stock and warrants to purchase an additional 4,241,000 shares of its common stock to 13 investors pursuant
to a private placement of its securities (the 2015 Offering). The 2015 Offering consisted of the sale of units
of the Companys securities at the per unit price of $0.10. Warrants issued pursuant to the 2015 Offering entitle the holders
thereof to purchase shares of common stock for the price of $0.20 per share. The term of each warrant is for five years commencing
with its issuance date. The Company closed the 2015 Offering and raised a total of $424,100, net of offering costs. Once the Company
has obtained a Record of Decision from the federal Bureau of Land Management approving an Environmental Impact Statement for the
Longstreet Project, the Company, at its sole discretion may call the Warrants issued hereunder as due and exercisable by providing
holders of Warrants with 45-day written notice of same.</t>
  </si>
  <si>
    <t>Subsequent Events</t>
  </si>
  <si>
    <t>Subsequent Events [Abstract]</t>
  </si>
  <si>
    <t>NOTE 10  SUBSEQUENT EVENTS On May 4, 2016, the Company entered into short
term promissory note with the Companys Chairman of the Board of Directors in the amount of $70,000. The note matures on
December 31, 2016 and bears interest at 8% per annum. The Company is engaged in a private placement
offering that has raised a total of $137,500 as of July 29, 2016. The private placement consists of the sale of Units at $0.05
per Unit. Each Unit will consist of one common share of the Companys stock and one common share purchase warrant (each a
Warrant and together the Warrants). Each Warrant will be exercisable no later than sixty months from
the date of the issuance thereof to purchase one common Share of the Companys stock at an exercise price of $0.15. Once
the Company has obtained a Record of Decision from the federal Bureau of Land Management approving an Environmental Impact Statement
for the Longstreet Project, the Company, at its sole discretion may call the Warrants issued hereunder as due and exercisable by
providing the holders of the Warrants with 60-day written notice of same. As of April 30, 2016, the Company raised a total of $18,000
which is included as Deposits on Stock Subscriptions on the balance sheet.</t>
  </si>
  <si>
    <t>Significant Accounting Policies (Policies)</t>
  </si>
  <si>
    <t>Basis of Presentation</t>
  </si>
  <si>
    <t>Basis of Presentation This summary of significant accounting policies
is presented to assist in understanding the financial statements. The financial statements and notes are representations of the
Companys management, which is responsible for their integrity and objectivity. These financial statements and related notes
are presented in accordance with accounting principles generally accepted in the United States.</t>
  </si>
  <si>
    <t>Going Concern</t>
  </si>
  <si>
    <t>Going Concern As shown in the accompanying financial statements,
the Company has incurred operating losses since inception. As of April 30, 2016, the Company has limited financial resources with
which to achieve the objectives and obtain profitability and positive cash flows. As shown in the accompanying balance sheets and
statements of operations, the Company has an accumulated deficit of $9,317,509, and at April 30, 2016 the Company's working capital
deficit was $70,571. Achievement of the Company's objectives will be dependent upon the ability to obtain additional financing,
to locate profitable mining properties and generate revenue from current and planned business operations, and control costs. The
Company plans to fund its future operations by joint venturing, obtaining additional financing from investors, and/or lenders,
and attaining additional commercial production. However, there is no assurance that the Company will be able to achieve these objectives,
therefore substantial doubt about its ability to continue as a going concern exists. The financial statements do not include adjustments
relating to the recoverability of recorded assets nor the implications of associated bankruptcy costs should the Company be unable
to continue as a going concern. In the event the Company is unable to fulfill the annual exploration expenditures as specified
in the Property Option Agreements (Note 4), the Company will default on the agreement(s) and surrender its right to future claims
on the respective property.</t>
  </si>
  <si>
    <t>Use of Estimates</t>
  </si>
  <si>
    <t>Use of Estimates The preparation of financial statements in
accordance with accounting principles generally accepted in the United States of America requires the use of estimates and assumptions
that affect the reported amounts of assets and liabilities at the dates of the financial statements, and the reported amounts of
revenues and expenses during the reporting period. Significant areas requiring the use of management assumptions and estimates
relate to asset impairments and stock option valuation. Actual results could differ from these estimates and assumptions and could
have a material effect on the Companys reported financial position and results of operations.</t>
  </si>
  <si>
    <t>Cash and cash equivalents For the purposes of the statement of cash flows,
the Company considers all highly liquid investments with original maturities of three months or less when acquired to be cash equivalents.</t>
  </si>
  <si>
    <t>Restricted cash</t>
  </si>
  <si>
    <t>Restricted cash Restricted cash represents collateral for bonds
held for exploration permits.</t>
  </si>
  <si>
    <t>Financial Instruments</t>
  </si>
  <si>
    <t>Financial Instruments The Company's financial instruments include
cash and cash equivalents, reclamation bonds, and short term notes payable, related party. All instruments are accounted for on
a historical cost basis, which, due to the short maturity of these financial instruments, approximates fair value at April 30,
2016 and 2015.</t>
  </si>
  <si>
    <t>Fair Value Measures</t>
  </si>
  <si>
    <t>Fair Value Measures The Financial Accounting Standards Board Accounting
Standards Codification Topic 820 "Fair Value Measurements" ("ASC 820")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 prices for similar assets or liabilities in active markets;
quoted prices for identical asset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At April 30,
2016 and 2015, the Company had no assets or liabilities accounted for at fair value on a recurring basis.</t>
  </si>
  <si>
    <t>Mining Interests and Mineral Exploration Expenditures</t>
  </si>
  <si>
    <t>Mining Interests and Mineral Exploration Expenditures Exploration costs are expensed in the period
in which they occur. The Company capitalizes costs for acquiring and leasing mining properties and expenses costs to maintain mineral
rights as incurred. Should a property reach the production stage, these capitalized costs would be amortized using the units-of-production
method on the basis of periodic estimates of ore reserves. Mining interests are periodically assessed for impairment of value,
and any subsequent losses are charged to operations at the time of impairment. If a property is abandoned or sold, its capitalized
costs are charged to operations.</t>
  </si>
  <si>
    <t>Equipment</t>
  </si>
  <si>
    <t>Equipment Equipment is stated at cost. Depreciation of
equipment is calculated using the straight-line method over the estimated useful lives of the assets, which ranges from three to
seven years. Maintenance and repairs are charged to operations as incurred. Significant improvements are capitalized and
depreciated over the useful life of the assets. Gains or losses on disposition or retirement of property and equipment are recognized
in operating expenses.</t>
  </si>
  <si>
    <t>Reclamation and Remediation</t>
  </si>
  <si>
    <t>Reclamation and Remediation The Company's operations are subject to standards
for mine reclamation that have been established by various governmental agencies. In the period in which the Company incurs a contractual
obligation for the retirement of tangible long-lived assets, the Company will record the fair value of an asset retirement obligation
as a liability. A corresponding asset will also be recorded and depreciated over the life of the asset. After the initial measurement
of an asset retirement obligation, the liability will be adjusted at the end of each reporting period to reflect changes in the
estimated future cash flows underlying the obligation. To date, the Company has not incurred any contractual obligation requiring
recording either a liability or associated asset.</t>
  </si>
  <si>
    <t>Impaired Asset Policy</t>
  </si>
  <si>
    <t>Impaired Asset Policy The Company periodically reviews its long-lived
assets to determine if any events or changes in circumstances have transpired which indicate that the carrying value of its assets
may not be recoverable, pursuant to guidance established in ASC Topic 360, "Accounting for the Impairment or Disposal of Long-lived
Assets". The Company determines impairment by comparing the undiscounted net future cash flows estimated to be generated by
its assets to their respective carrying amounts. If impairment is deemed to exist, the assets will be written down to fair value.</t>
  </si>
  <si>
    <t>Stock-based Compensation</t>
  </si>
  <si>
    <t>Stock-based Compensation The Company estimates the fair value of options
to purchase common stock using the Black-Scholes model, which requires the input of some subjective assumptions. These assumptions
include estimating the length of time employees will retain their vested stock options before exercising them (expected
life), the estimated volatility of the Companys common stock price over the expected term (volatility),
employee forfeiture rate, the risk-free interest rate and the dividend yield. Changes in the subjective assumptions can materially
affect the estimate of fair value of stock-based compensation. Options granted have a ten-year maximum term and varying vesting
periods as determined by the Board of Directors. The value of shares of common stock awards is determined based on the closing
price of the Companys stock on the date of the award.</t>
  </si>
  <si>
    <t>Loss Per Share</t>
  </si>
  <si>
    <t>Los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for years ended April 30, 2016 and 2015, would be as follows:
April 30, 2016 April 30, 2015
Stock options 3,083,667 3,058,667
Warrants 5,855,400 1,614,400
TOTAL POSSIBLE DILUTION 8,939,067 4,673,067
At April 30, 2016 and 2015, respectively, the
effect of the Company's outstanding options and common stock equivalents would have been anti-dilutive.</t>
  </si>
  <si>
    <t>Income Taxes The Company recognizes provision for income
tax using the liability method. Deferred income tax liabilities or assets at the end of each period are determined using the tax
rates expected to be in effect when the taxes are actually paid or recovered. A valuation allowance is recognized on deferred tax
assets when it is more likely than not that some or all of these deferred tax assets will not be realized.</t>
  </si>
  <si>
    <t>New Accounting Pronouncement</t>
  </si>
  <si>
    <t>New Accounting Pronouncement In August 2014,
the FASB issued ASU No. 2014-15Presentation of Financial StatementsGoing Concern. The guidance requires an entitys
management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exist that raise substantial doubt about an entitys ability to continue as a going concern, the guidance requires
disclosure in the financial statements. The guidance will be effective for the annual period ending after December 15, 2016, and
for annual periods and interim periods thereafter. Early application is permitted. The Company has concluded that adoption
of the standard would have minimal impact on the Companys financial statements as such disclosure is already included the
financial statements.</t>
  </si>
  <si>
    <t>Significant Accounting Policies (Tables)</t>
  </si>
  <si>
    <t>Dilutive Effect of Outstading Securities</t>
  </si>
  <si>
    <t>April 30, 2016 April 30, 2015
Stock options 3,083,667 3,058,667
Warrants 5,855,400 1,614,400
TOTAL POSSIBLE DILUTION 8,939,067 4,673,067</t>
  </si>
  <si>
    <t>Equipment and Mining Interest (Tables)</t>
  </si>
  <si>
    <t>Schedule of Equipment and Mining Interests</t>
  </si>
  <si>
    <t>April 30, 2016 April 30, 2015
Equipment $ 27,007 $ 27,007
Less accumulated depreciation (22,956) (17,555)
Equipment, net of accumulated depreciation 4,051 9,452
Mining interest - Longstreet 321,999 288,499
TOTAL EQUIPMENT AND MINING INTEREST $ 326,050 $ 297,951</t>
  </si>
  <si>
    <t>Income Taxes (Tables)</t>
  </si>
  <si>
    <t>Deferred Tax Assets</t>
  </si>
  <si>
    <t>April 30, 2016 April 30, 2015
Net operating loss carryforward 1,371,800 1,347,800
Stock-based compensation 193,300 106,700
Equipment and mining interests 645,000 600,000
Other 3,700 3,600
Total 2,213,800 2,058,100
Valuation allowance (2,213,800) (2,058,100)
DEFERRED TAX ASSET $ - $ -</t>
  </si>
  <si>
    <t>Label</t>
  </si>
  <si>
    <t>Element</t>
  </si>
  <si>
    <t>Value</t>
  </si>
  <si>
    <t>us-gaap_StockholdersEquityPeriodIncreaseDecrease</t>
  </si>
  <si>
    <t>us-gaap_StockIssuedDuringPeriodValueIssuedForCash</t>
  </si>
  <si>
    <t>Net Income (Loss) Attributable to Parent</t>
  </si>
  <si>
    <t>us-gaap_NetIncomeLoss</t>
  </si>
  <si>
    <t>us-gaap_PaymentsToAcquireMiningAssets</t>
  </si>
  <si>
    <t>us-gaap_StockIssuedDuringPeriodSharesIssuedForCash</t>
  </si>
  <si>
    <t>us-gaap_AdjustmentsToAdditionalPaidInCapitalSharebasedCompensationAndExerciseOfStockOptions</t>
  </si>
  <si>
    <t>Shares, Issued</t>
  </si>
  <si>
    <t>us-gaap_SharesIssu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01835</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5717142</v>
      </c>
    </row>
    <row spans="1:4" r="15">
      <c t="s" s="4" r="A15">
        <v>25</v>
      </c>
      <c t="n" s="6" r="C15">
        <v>40836726</v>
      </c>
    </row>
    <row spans="1:4" r="16">
      <c t="s" s="4" r="A16">
        <v>26</v>
      </c>
      <c t="s" s="4" r="B16">
        <v>27</v>
      </c>
    </row>
    <row spans="1:4" r="17">
      <c t="s" s="4" r="A17">
        <v>28</v>
      </c>
      <c t="n" s="6" r="B17">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1</v>
      </c>
      <c t="s" s="2" r="B1">
        <v>1</v>
      </c>
    </row>
    <row spans="1:2" r="2">
      <c t="s" s="2" r="B2">
        <v>2</v>
      </c>
    </row>
    <row spans="1:2" r="3">
      <c t="s" s="3" r="A3">
        <v>139</v>
      </c>
    </row>
    <row spans="1:2" r="4">
      <c t="s" s="4" r="A4">
        <v>141</v>
      </c>
      <c t="s" s="4" r="B4">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46</v>
      </c>
      <c t="s" s="2" r="B1">
        <v>1</v>
      </c>
    </row>
    <row spans="1:2" r="2">
      <c t="s" s="2" r="B2">
        <v>2</v>
      </c>
    </row>
    <row spans="1:2" r="3">
      <c t="s" s="3" r="A3">
        <v>121</v>
      </c>
    </row>
    <row spans="1:2" r="4">
      <c t="s" s="4" r="A4">
        <v>147</v>
      </c>
      <c t="s" s="4" r="B4">
        <v>148</v>
      </c>
    </row>
    <row spans="1:2" r="5">
      <c t="s" s="4" r="A5">
        <v>149</v>
      </c>
      <c t="s" s="4" r="B5">
        <v>150</v>
      </c>
    </row>
    <row spans="1:2" r="6">
      <c t="s" s="4" r="A6">
        <v>151</v>
      </c>
      <c t="s" s="4" r="B6">
        <v>152</v>
      </c>
    </row>
    <row spans="1:2" r="7">
      <c t="s" s="4" r="A7">
        <v>32</v>
      </c>
      <c t="s" s="4" r="B7">
        <v>153</v>
      </c>
    </row>
    <row spans="1:2" r="8">
      <c t="s" s="4" r="A8">
        <v>154</v>
      </c>
      <c t="s" s="4" r="B8">
        <v>155</v>
      </c>
    </row>
    <row spans="1:2" r="9">
      <c t="s" s="4" r="A9">
        <v>156</v>
      </c>
      <c t="s" s="4" r="B9">
        <v>157</v>
      </c>
    </row>
    <row spans="1:2" r="10">
      <c t="s" s="4" r="A10">
        <v>158</v>
      </c>
      <c t="s" s="4" r="B10">
        <v>159</v>
      </c>
    </row>
    <row spans="1:2" r="11">
      <c t="s" s="4" r="A11">
        <v>160</v>
      </c>
      <c t="s" s="4" r="B11">
        <v>161</v>
      </c>
    </row>
    <row spans="1:2" r="12">
      <c t="s" s="4" r="A12">
        <v>162</v>
      </c>
      <c t="s" s="4" r="B12">
        <v>163</v>
      </c>
    </row>
    <row spans="1:2" r="13">
      <c t="s" s="4" r="A13">
        <v>164</v>
      </c>
      <c t="s" s="4" r="B13">
        <v>165</v>
      </c>
    </row>
    <row spans="1:2" r="14">
      <c t="s" s="4" r="A14">
        <v>166</v>
      </c>
      <c t="s" s="4" r="B14">
        <v>167</v>
      </c>
    </row>
    <row spans="1:2" r="15">
      <c t="s" s="4" r="A15">
        <v>168</v>
      </c>
      <c t="s" s="4" r="B15">
        <v>169</v>
      </c>
    </row>
    <row spans="1:2" r="16">
      <c t="s" s="4" r="A16">
        <v>170</v>
      </c>
      <c t="s" s="4" r="B16">
        <v>171</v>
      </c>
    </row>
    <row spans="1:2" r="17">
      <c t="s" s="4" r="A17">
        <v>129</v>
      </c>
      <c t="s" s="4" r="B17">
        <v>172</v>
      </c>
    </row>
    <row spans="1:2" r="18">
      <c t="s" s="4" r="A18">
        <v>173</v>
      </c>
      <c t="s" s="4" r="B18">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5</v>
      </c>
      <c t="s" s="2" r="B1">
        <v>1</v>
      </c>
    </row>
    <row spans="1:2" r="2">
      <c t="s" s="2" r="B2">
        <v>2</v>
      </c>
    </row>
    <row spans="1:2" r="3">
      <c t="s" s="3" r="A3">
        <v>121</v>
      </c>
    </row>
    <row spans="1:2" r="4">
      <c t="s" s="4" r="A4">
        <v>176</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8</v>
      </c>
      <c t="s" s="2" r="B1">
        <v>1</v>
      </c>
    </row>
    <row spans="1:2" r="2">
      <c t="s" s="2" r="B2">
        <v>2</v>
      </c>
    </row>
    <row spans="1:2" r="3">
      <c t="s" s="3" r="A3">
        <v>127</v>
      </c>
    </row>
    <row spans="1:2" r="4">
      <c t="s" s="4" r="A4">
        <v>179</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785</v>
      </c>
      <c t="n" s="7" r="C3">
        <v>5358</v>
      </c>
    </row>
    <row spans="1:3" r="4">
      <c t="s" s="4" r="A4">
        <v>33</v>
      </c>
      <c t="n" s="6" r="B4">
        <v>8767</v>
      </c>
      <c t="n" s="6" r="C4">
        <v>70837</v>
      </c>
    </row>
    <row spans="1:3" r="5">
      <c t="s" s="4" r="A5">
        <v>34</v>
      </c>
      <c t="n" s="6" r="B5">
        <v>10552</v>
      </c>
      <c t="n" s="6" r="C5">
        <v>76195</v>
      </c>
    </row>
    <row spans="1:3" r="6">
      <c t="s" s="4" r="A6">
        <v>35</v>
      </c>
      <c t="n" s="6" r="B6">
        <v>326050</v>
      </c>
      <c t="n" s="6" r="C6">
        <v>297951</v>
      </c>
    </row>
    <row spans="1:3" r="7">
      <c t="s" s="4" r="A7">
        <v>36</v>
      </c>
      <c t="n" s="6" r="B7">
        <v>21600</v>
      </c>
      <c t="n" s="6" r="C7">
        <v>21600</v>
      </c>
    </row>
    <row spans="1:3" r="8">
      <c t="s" s="4" r="A8">
        <v>37</v>
      </c>
      <c t="n" s="6" r="B8">
        <v>358202</v>
      </c>
      <c t="n" s="6" r="C8">
        <v>395746</v>
      </c>
    </row>
    <row spans="1:3" r="9">
      <c t="s" s="3" r="A9">
        <v>38</v>
      </c>
    </row>
    <row spans="1:3" r="10">
      <c t="s" s="4" r="A10">
        <v>39</v>
      </c>
      <c t="n" s="6" r="B10">
        <v>53742</v>
      </c>
      <c t="n" s="6" r="C10">
        <v>24839</v>
      </c>
    </row>
    <row spans="1:3" r="11">
      <c t="s" s="4" r="A11">
        <v>40</v>
      </c>
      <c t="n" s="6" r="B11">
        <v>12381</v>
      </c>
      <c t="n" s="6" r="C11">
        <v>16571</v>
      </c>
    </row>
    <row spans="1:3" r="12">
      <c t="s" s="4" r="A12">
        <v>41</v>
      </c>
      <c t="n" s="6" r="B12">
        <v>15000</v>
      </c>
      <c t="n" s="6" r="C12">
        <v>101916</v>
      </c>
    </row>
    <row spans="1:3" r="13">
      <c t="s" s="4" r="A13">
        <v>42</v>
      </c>
      <c t="n" s="6" r="B13">
        <v>81123</v>
      </c>
      <c t="n" s="6" r="C13">
        <v>143326</v>
      </c>
    </row>
    <row spans="1:3" r="14">
      <c t="s" s="3" r="A14">
        <v>43</v>
      </c>
    </row>
    <row spans="1:3" r="15">
      <c t="s" s="4" r="A15">
        <v>44</v>
      </c>
      <c t="n" s="6" r="B15">
        <v>18000</v>
      </c>
      <c t="s" s="4" r="C15">
        <v>45</v>
      </c>
    </row>
    <row spans="1:3" r="16">
      <c t="s" s="4" r="A16">
        <v>46</v>
      </c>
      <c t="n" s="6" r="B16">
        <v>18000</v>
      </c>
      <c t="s" s="4" r="C16">
        <v>45</v>
      </c>
    </row>
    <row spans="1:3" r="17">
      <c t="s" s="4" r="A17">
        <v>47</v>
      </c>
      <c t="n" s="6" r="B17">
        <v>99123</v>
      </c>
      <c t="n" s="6" r="C17">
        <v>143326</v>
      </c>
    </row>
    <row spans="1:3" r="18">
      <c t="s" s="4" r="A18">
        <v>48</v>
      </c>
      <c t="s" s="4" r="B18">
        <v>45</v>
      </c>
      <c t="s" s="4" r="C18">
        <v>45</v>
      </c>
    </row>
    <row spans="1:3" r="19">
      <c t="s" s="3" r="A19">
        <v>49</v>
      </c>
    </row>
    <row spans="1:3" r="20">
      <c t="s" s="4" r="A20">
        <v>50</v>
      </c>
      <c t="s" s="4" r="B20">
        <v>45</v>
      </c>
      <c t="s" s="4" r="C20">
        <v>45</v>
      </c>
    </row>
    <row spans="1:3" r="21">
      <c t="s" s="4" r="A21">
        <v>51</v>
      </c>
      <c t="n" s="7" r="B21">
        <v>40837</v>
      </c>
      <c t="n" s="7" r="C21">
        <v>36596</v>
      </c>
    </row>
    <row spans="1:3" r="22">
      <c t="s" s="4" r="A22">
        <v>52</v>
      </c>
      <c t="n" s="7" r="B22">
        <v>9535751</v>
      </c>
      <c t="n" s="7" r="C22">
        <v>9112889</v>
      </c>
    </row>
    <row spans="1:3" r="23">
      <c t="s" s="4" r="A23">
        <v>53</v>
      </c>
      <c t="n" s="6" r="B23">
        <v>-9317509</v>
      </c>
      <c t="n" s="6" r="C23">
        <v>-8897065</v>
      </c>
    </row>
    <row spans="1:3" r="24">
      <c t="s" s="4" r="A24">
        <v>54</v>
      </c>
      <c t="n" s="6" r="B24">
        <v>259079</v>
      </c>
      <c t="n" s="6" r="C24">
        <v>252420</v>
      </c>
    </row>
    <row spans="1:3" r="25">
      <c t="s" s="4" r="A25">
        <v>55</v>
      </c>
      <c t="n" s="7" r="B25">
        <v>358202</v>
      </c>
      <c t="n" s="7" r="C25">
        <v>3957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30</v>
      </c>
    </row>
    <row spans="1:2" r="4">
      <c t="s" s="4" r="A4">
        <v>182</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44"/>
    <col customWidth="1" max="2" min="2" width="80"/>
    <col customWidth="1" max="3" min="3" width="11"/>
  </cols>
  <sheetData>
    <row spans="1:3" r="1">
      <c t="s" s="1" r="A1">
        <v>184</v>
      </c>
      <c t="s" s="1" r="B1">
        <v>185</v>
      </c>
      <c t="s" s="2" r="C1">
        <v>186</v>
      </c>
    </row>
    <row spans="1:3" r="2">
      <c t="s" s="4" r="A2">
        <v>114</v>
      </c>
      <c t="s" s="4" r="B2">
        <v>187</v>
      </c>
      <c t="n" s="7" r="C2">
        <v>981588</v>
      </c>
    </row>
    <row spans="1:3" r="3">
      <c t="s" s="4" r="A3">
        <v>110</v>
      </c>
      <c t="s" s="4" r="B3">
        <v>188</v>
      </c>
      <c t="n" s="6" r="C3">
        <v>0</v>
      </c>
    </row>
    <row spans="1:3" r="4">
      <c t="s" s="4" r="A4">
        <v>189</v>
      </c>
      <c t="s" s="4" r="B4">
        <v>190</v>
      </c>
      <c t="n" s="6" r="C4">
        <v>0</v>
      </c>
    </row>
    <row spans="1:3" r="5">
      <c t="s" s="4" r="A5">
        <v>113</v>
      </c>
      <c t="s" s="4" r="B5">
        <v>191</v>
      </c>
      <c t="n" s="7" r="C5">
        <v>0</v>
      </c>
    </row>
    <row spans="1:3" r="6">
      <c t="s" s="4" r="A6">
        <v>111</v>
      </c>
      <c t="s" s="4" r="B6">
        <v>192</v>
      </c>
      <c t="n" s="6" r="C6">
        <v>0</v>
      </c>
    </row>
    <row spans="1:3" r="7">
      <c t="s" s="4" r="A7">
        <v>112</v>
      </c>
      <c t="s" s="4" r="B7">
        <v>193</v>
      </c>
      <c t="n" s="7" r="C7">
        <v>0</v>
      </c>
    </row>
    <row spans="1:3" r="8">
      <c t="s" s="4" r="A8">
        <v>107</v>
      </c>
    </row>
    <row spans="1:3" r="9">
      <c t="s" s="4" r="A9">
        <v>114</v>
      </c>
      <c t="s" s="4" r="B9">
        <v>187</v>
      </c>
      <c t="n" s="6" r="C9">
        <v>8670797</v>
      </c>
    </row>
    <row spans="1:3" r="10">
      <c t="s" s="4" r="A10">
        <v>110</v>
      </c>
      <c t="s" s="4" r="B10">
        <v>188</v>
      </c>
      <c t="n" s="6" r="C10">
        <v>0</v>
      </c>
    </row>
    <row spans="1:3" r="11">
      <c t="s" s="4" r="A11">
        <v>189</v>
      </c>
      <c t="s" s="4" r="B11">
        <v>190</v>
      </c>
      <c t="n" s="6" r="C11">
        <v>0</v>
      </c>
    </row>
    <row spans="1:3" r="12">
      <c t="s" s="4" r="A12">
        <v>113</v>
      </c>
      <c t="s" s="4" r="B12">
        <v>191</v>
      </c>
      <c t="n" s="7" r="C12">
        <v>0</v>
      </c>
    </row>
    <row spans="1:3" r="13">
      <c t="s" s="4" r="A13">
        <v>111</v>
      </c>
      <c t="s" s="4" r="B13">
        <v>192</v>
      </c>
      <c t="n" s="6" r="C13">
        <v>0</v>
      </c>
    </row>
    <row spans="1:3" r="14">
      <c t="s" s="4" r="A14">
        <v>112</v>
      </c>
      <c t="s" s="4" r="B14">
        <v>193</v>
      </c>
      <c t="n" s="7" r="C14">
        <v>0</v>
      </c>
    </row>
    <row spans="1:3" r="15">
      <c t="s" s="4" r="A15">
        <v>106</v>
      </c>
    </row>
    <row spans="1:3" r="16">
      <c t="s" s="4" r="A16">
        <v>114</v>
      </c>
      <c t="s" s="4" r="B16">
        <v>187</v>
      </c>
      <c t="n" s="6" r="C16">
        <v>34982</v>
      </c>
    </row>
    <row spans="1:3" r="17">
      <c t="s" s="4" r="A17">
        <v>110</v>
      </c>
      <c t="s" s="4" r="B17">
        <v>188</v>
      </c>
      <c t="n" s="6" r="C17">
        <v>0</v>
      </c>
    </row>
    <row spans="1:3" r="18">
      <c t="s" s="4" r="A18">
        <v>189</v>
      </c>
      <c t="s" s="4" r="B18">
        <v>190</v>
      </c>
      <c t="n" s="6" r="C18">
        <v>0</v>
      </c>
    </row>
    <row spans="1:3" r="19">
      <c t="s" s="4" r="A19">
        <v>113</v>
      </c>
      <c t="s" s="4" r="B19">
        <v>191</v>
      </c>
      <c t="n" s="7" r="C19">
        <v>0</v>
      </c>
    </row>
    <row spans="1:3" r="20">
      <c t="s" s="4" r="A20">
        <v>194</v>
      </c>
      <c t="s" s="4" r="B20">
        <v>195</v>
      </c>
      <c t="n" s="6" r="C20">
        <v>34981326</v>
      </c>
    </row>
    <row spans="1:3" r="21">
      <c t="s" s="4" r="A21">
        <v>111</v>
      </c>
      <c t="s" s="4" r="B21">
        <v>192</v>
      </c>
      <c t="n" s="6" r="C21">
        <v>0</v>
      </c>
    </row>
    <row spans="1:3" r="22">
      <c t="s" s="4" r="A22">
        <v>112</v>
      </c>
      <c t="s" s="4" r="B22">
        <v>193</v>
      </c>
      <c t="n" s="7" r="C22">
        <v>0</v>
      </c>
    </row>
    <row spans="1:3" r="23">
      <c t="s" s="4" r="A23">
        <v>108</v>
      </c>
    </row>
    <row spans="1:3" r="24">
      <c t="s" s="4" r="A24">
        <v>114</v>
      </c>
      <c t="s" s="4" r="B24">
        <v>187</v>
      </c>
      <c t="n" s="6" r="C24">
        <v>-7724191</v>
      </c>
    </row>
    <row spans="1:3" r="25">
      <c t="s" s="4" r="A25">
        <v>110</v>
      </c>
      <c t="s" s="4" r="B25">
        <v>188</v>
      </c>
      <c t="n" s="6" r="C25">
        <v>0</v>
      </c>
    </row>
    <row spans="1:3" r="26">
      <c t="s" s="4" r="A26">
        <v>189</v>
      </c>
      <c t="s" s="4" r="B26">
        <v>190</v>
      </c>
      <c t="n" s="6" r="C26">
        <v>0</v>
      </c>
    </row>
    <row spans="1:3" r="27">
      <c t="s" s="4" r="A27">
        <v>113</v>
      </c>
      <c t="s" s="4" r="B27">
        <v>191</v>
      </c>
      <c t="n" s="7" r="C27">
        <v>0</v>
      </c>
    </row>
    <row spans="1:3" r="28">
      <c t="s" s="4" r="A28">
        <v>111</v>
      </c>
      <c t="s" s="4" r="B28">
        <v>192</v>
      </c>
      <c t="n" s="6" r="C28">
        <v>0</v>
      </c>
    </row>
    <row spans="1:3" r="29">
      <c t="s" s="4" r="A29">
        <v>112</v>
      </c>
      <c t="s" s="4" r="B29">
        <v>193</v>
      </c>
      <c t="n" s="7" r="C29">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6</v>
      </c>
      <c t="s" s="2" r="B1">
        <v>2</v>
      </c>
      <c t="s" s="2" r="C1">
        <v>30</v>
      </c>
    </row>
    <row spans="1:3" r="2">
      <c t="s" s="3" r="A2">
        <v>57</v>
      </c>
    </row>
    <row spans="1:3" r="3">
      <c t="s" s="4" r="A3">
        <v>58</v>
      </c>
      <c t="n" s="6" r="B3">
        <v>10000000</v>
      </c>
      <c t="n" s="6" r="C3">
        <v>10000000</v>
      </c>
    </row>
    <row spans="1:3" r="4">
      <c t="s" s="4" r="A4">
        <v>59</v>
      </c>
      <c t="n" s="6" r="B4">
        <v>0</v>
      </c>
      <c t="n" s="6" r="C4">
        <v>0</v>
      </c>
    </row>
    <row spans="1:3" r="5">
      <c t="s" s="4" r="A5">
        <v>60</v>
      </c>
      <c t="n" s="6" r="B5">
        <v>300000000</v>
      </c>
      <c t="n" s="6" r="C5">
        <v>300000000</v>
      </c>
    </row>
    <row spans="1:3" r="6">
      <c t="s" s="4" r="A6">
        <v>61</v>
      </c>
      <c t="n" s="6" r="B6">
        <v>40836726</v>
      </c>
      <c t="n" s="6" r="C6">
        <v>365957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62</v>
      </c>
      <c t="s" s="2" r="B1">
        <v>1</v>
      </c>
    </row>
    <row spans="1:3" r="2">
      <c t="s" s="2" r="B2">
        <v>2</v>
      </c>
      <c t="s" s="2" r="C2">
        <v>30</v>
      </c>
    </row>
    <row spans="1:3" r="3">
      <c t="s" s="3" r="A3">
        <v>63</v>
      </c>
    </row>
    <row spans="1:3" r="4">
      <c t="s" s="4" r="A4">
        <v>64</v>
      </c>
      <c t="n" s="7" r="B4">
        <v>265444</v>
      </c>
      <c t="n" s="7" r="C4">
        <v>364091</v>
      </c>
    </row>
    <row spans="1:3" r="5">
      <c t="s" s="4" r="A5">
        <v>65</v>
      </c>
      <c t="n" s="6" r="B5">
        <v>44497</v>
      </c>
      <c t="n" s="6" r="C5">
        <v>145448</v>
      </c>
    </row>
    <row spans="1:3" r="6">
      <c t="s" s="4" r="A6">
        <v>66</v>
      </c>
      <c t="s" s="4" r="B6">
        <v>45</v>
      </c>
      <c t="n" s="6" r="C6">
        <v>196500</v>
      </c>
    </row>
    <row spans="1:3" r="7">
      <c t="s" s="4" r="A7">
        <v>67</v>
      </c>
      <c t="n" s="6" r="B7">
        <v>101961</v>
      </c>
      <c t="n" s="6" r="C7">
        <v>459937</v>
      </c>
    </row>
    <row spans="1:3" r="8">
      <c t="s" s="4" r="A8">
        <v>68</v>
      </c>
      <c t="n" s="6" r="B8">
        <v>5401</v>
      </c>
      <c t="n" s="6" r="C8">
        <v>6359</v>
      </c>
    </row>
    <row spans="1:3" r="9">
      <c t="s" s="4" r="A9">
        <v>69</v>
      </c>
      <c t="n" s="6" r="B9">
        <v>417303</v>
      </c>
      <c t="n" s="6" r="C9">
        <v>1172335</v>
      </c>
    </row>
    <row spans="1:3" r="10">
      <c t="s" s="4" r="A10">
        <v>70</v>
      </c>
      <c t="n" s="6" r="B10">
        <v>-417303</v>
      </c>
      <c t="n" s="6" r="C10">
        <v>-1172335</v>
      </c>
    </row>
    <row spans="1:3" r="11">
      <c t="s" s="3" r="A11">
        <v>71</v>
      </c>
    </row>
    <row spans="1:3" r="12">
      <c t="s" s="4" r="A12">
        <v>72</v>
      </c>
      <c t="n" s="6" r="B12">
        <v>3162</v>
      </c>
      <c t="n" s="6" r="C12">
        <v>745</v>
      </c>
    </row>
    <row spans="1:3" r="13">
      <c t="s" s="4" r="A13">
        <v>73</v>
      </c>
      <c t="n" s="6" r="B13">
        <v>21</v>
      </c>
      <c t="n" s="6" r="C13">
        <v>206</v>
      </c>
    </row>
    <row spans="1:3" r="14">
      <c t="s" s="4" r="A14">
        <v>74</v>
      </c>
      <c t="n" s="6" r="B14">
        <v>-3141</v>
      </c>
      <c t="n" s="6" r="C14">
        <v>-539</v>
      </c>
    </row>
    <row spans="1:3" r="15">
      <c t="s" s="4" r="A15">
        <v>75</v>
      </c>
      <c t="n" s="6" r="B15">
        <v>-420444</v>
      </c>
      <c t="n" s="6" r="C15">
        <v>-1172874</v>
      </c>
    </row>
    <row spans="1:3" r="16">
      <c t="s" s="4" r="A16">
        <v>76</v>
      </c>
      <c t="s" s="4" r="B16">
        <v>45</v>
      </c>
      <c t="s" s="4" r="C16">
        <v>45</v>
      </c>
    </row>
    <row spans="1:3" r="17">
      <c t="s" s="4" r="A17">
        <v>77</v>
      </c>
      <c t="n" s="7" r="B17">
        <v>-420444</v>
      </c>
      <c t="n" s="7" r="C17">
        <v>-1172874</v>
      </c>
    </row>
    <row spans="1:3" r="18">
      <c t="s" s="4" r="A18">
        <v>78</v>
      </c>
      <c t="n" s="8" r="B18">
        <v>-0.01</v>
      </c>
      <c t="n" s="8" r="C18">
        <v>-0.03</v>
      </c>
    </row>
    <row spans="1:3" r="19">
      <c t="s" s="4" r="A19">
        <v>79</v>
      </c>
      <c t="n" s="6" r="B19">
        <v>38890037</v>
      </c>
      <c t="n" s="6" r="C19">
        <v>361976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80</v>
      </c>
      <c t="s" s="2" r="B1">
        <v>1</v>
      </c>
    </row>
    <row spans="1:3" r="2">
      <c t="s" s="2" r="B2">
        <v>2</v>
      </c>
      <c t="s" s="2" r="C2">
        <v>30</v>
      </c>
    </row>
    <row spans="1:3" r="3">
      <c t="s" s="3" r="A3">
        <v>81</v>
      </c>
    </row>
    <row spans="1:3" r="4">
      <c t="s" s="4" r="A4">
        <v>82</v>
      </c>
      <c t="n" s="7" r="B4">
        <v>-339094</v>
      </c>
      <c t="n" s="7" r="C4">
        <v>-910727</v>
      </c>
    </row>
    <row spans="1:3" r="5">
      <c t="s" s="4" r="A5">
        <v>83</v>
      </c>
      <c t="n" s="6" r="B5">
        <v>-420444</v>
      </c>
      <c t="n" s="6" r="C5">
        <v>-1172874</v>
      </c>
    </row>
    <row spans="1:3" r="6">
      <c t="s" s="3" r="A6">
        <v>84</v>
      </c>
    </row>
    <row spans="1:3" r="7">
      <c t="s" s="4" r="A7">
        <v>66</v>
      </c>
      <c t="s" s="4" r="B7">
        <v>45</v>
      </c>
      <c t="n" s="6" r="C7">
        <v>196500</v>
      </c>
    </row>
    <row spans="1:3" r="8">
      <c t="s" s="4" r="A8">
        <v>85</v>
      </c>
      <c t="n" s="6" r="B8">
        <v>1503</v>
      </c>
      <c t="n" s="6" r="C8">
        <v>104294</v>
      </c>
    </row>
    <row spans="1:3" r="9">
      <c t="s" s="4" r="A9">
        <v>68</v>
      </c>
      <c t="n" s="6" r="B9">
        <v>5401</v>
      </c>
      <c t="n" s="6" r="C9">
        <v>6359</v>
      </c>
    </row>
    <row spans="1:3" r="10">
      <c t="s" s="3" r="A10">
        <v>86</v>
      </c>
    </row>
    <row spans="1:3" r="11">
      <c t="s" s="4" r="A11">
        <v>33</v>
      </c>
      <c t="n" s="6" r="B11">
        <v>62070</v>
      </c>
      <c t="n" s="6" r="C11">
        <v>-39288</v>
      </c>
    </row>
    <row spans="1:3" r="12">
      <c t="s" s="4" r="A12">
        <v>39</v>
      </c>
      <c t="n" s="6" r="B12">
        <v>16566</v>
      </c>
      <c t="n" s="6" r="C12">
        <v>-14893</v>
      </c>
    </row>
    <row spans="1:3" r="13">
      <c t="s" s="4" r="A13">
        <v>40</v>
      </c>
      <c t="n" s="6" r="B13">
        <v>-4190</v>
      </c>
      <c t="n" s="6" r="C13">
        <v>9175</v>
      </c>
    </row>
    <row spans="1:3" r="14">
      <c t="s" s="4" r="A14">
        <v>87</v>
      </c>
      <c t="n" s="6" r="B14">
        <v>-339094</v>
      </c>
      <c t="n" s="6" r="C14">
        <v>-910727</v>
      </c>
    </row>
    <row spans="1:3" r="15">
      <c t="s" s="3" r="A15">
        <v>88</v>
      </c>
    </row>
    <row spans="1:3" r="16">
      <c t="s" s="4" r="A16">
        <v>89</v>
      </c>
      <c t="n" s="6" r="B16">
        <v>-32000</v>
      </c>
      <c t="n" s="6" r="C16">
        <v>-65000</v>
      </c>
    </row>
    <row spans="1:3" r="17">
      <c t="s" s="4" r="A17">
        <v>90</v>
      </c>
      <c t="n" s="6" r="B17">
        <v>-32000</v>
      </c>
      <c t="n" s="6" r="C17">
        <v>-65000</v>
      </c>
    </row>
    <row spans="1:3" r="18">
      <c t="s" s="3" r="A18">
        <v>91</v>
      </c>
    </row>
    <row spans="1:3" r="19">
      <c t="s" s="4" r="A19">
        <v>92</v>
      </c>
      <c t="n" s="6" r="B19">
        <v>55000</v>
      </c>
      <c t="n" s="6" r="C19">
        <v>101916</v>
      </c>
    </row>
    <row spans="1:3" r="20">
      <c t="s" s="4" r="A20">
        <v>93</v>
      </c>
      <c t="n" s="6" r="B20">
        <v>129579</v>
      </c>
      <c t="s" s="4" r="C20">
        <v>45</v>
      </c>
    </row>
    <row spans="1:3" r="21">
      <c t="s" s="4" r="A21">
        <v>94</v>
      </c>
      <c t="n" s="6" r="B21">
        <v>18000</v>
      </c>
      <c t="s" s="4" r="C21">
        <v>45</v>
      </c>
    </row>
    <row spans="1:3" r="22">
      <c t="s" s="4" r="A22">
        <v>95</v>
      </c>
      <c t="n" s="6" r="B22">
        <v>424100</v>
      </c>
      <c t="n" s="6" r="C22">
        <v>336412</v>
      </c>
    </row>
    <row spans="1:3" r="23">
      <c t="s" s="4" r="A23">
        <v>96</v>
      </c>
      <c t="n" s="6" r="B23">
        <v>367521</v>
      </c>
      <c t="n" s="6" r="C23">
        <v>438328</v>
      </c>
    </row>
    <row spans="1:3" r="24">
      <c t="s" s="4" r="A24">
        <v>97</v>
      </c>
      <c t="n" s="6" r="B24">
        <v>-3573</v>
      </c>
      <c t="n" s="6" r="C24">
        <v>-537399</v>
      </c>
    </row>
    <row spans="1:3" r="25">
      <c t="s" s="4" r="A25">
        <v>98</v>
      </c>
      <c t="n" s="6" r="B25">
        <v>5358</v>
      </c>
      <c t="n" s="6" r="C25">
        <v>542757</v>
      </c>
    </row>
    <row spans="1:3" r="26">
      <c t="s" s="4" r="A26">
        <v>99</v>
      </c>
      <c t="n" s="6" r="B26">
        <v>1785</v>
      </c>
      <c t="n" s="6" r="C26">
        <v>5358</v>
      </c>
    </row>
    <row spans="1:3" r="27">
      <c t="s" s="3" r="A27">
        <v>100</v>
      </c>
    </row>
    <row spans="1:3" r="28">
      <c t="s" s="4" r="A28">
        <v>101</v>
      </c>
      <c t="n" s="6" r="B28">
        <v>3614</v>
      </c>
      <c t="n" s="6" r="C28">
        <v>161</v>
      </c>
    </row>
    <row spans="1:3" r="29">
      <c t="s" s="3" r="A29">
        <v>102</v>
      </c>
    </row>
    <row spans="1:3" r="30">
      <c t="s" s="4" r="A30">
        <v>103</v>
      </c>
      <c t="n" s="6" r="B30">
        <v>1500</v>
      </c>
      <c t="n" s="6" r="C30">
        <v>3000</v>
      </c>
    </row>
    <row spans="1:3" r="31">
      <c t="s" s="4" r="A31">
        <v>104</v>
      </c>
      <c t="n" s="7" r="B31">
        <v>12337</v>
      </c>
      <c t="s" s="4" r="C31">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40"/>
    <col customWidth="1" max="5" min="5" width="11"/>
  </cols>
  <sheetData>
    <row spans="1:5" r="1">
      <c t="s" s="1" r="A1">
        <v>105</v>
      </c>
      <c t="s" s="2" r="B1">
        <v>106</v>
      </c>
      <c t="s" s="2" r="C1">
        <v>107</v>
      </c>
      <c t="s" s="2" r="D1">
        <v>108</v>
      </c>
      <c t="s" s="2" r="E1">
        <v>109</v>
      </c>
    </row>
    <row spans="1:5" r="2">
      <c t="s" s="4" r="A2">
        <v>110</v>
      </c>
      <c t="n" s="7" r="B2">
        <v>1614</v>
      </c>
      <c t="n" s="7" r="C2">
        <v>334798</v>
      </c>
      <c t="n" s="7" r="D2">
        <v>0</v>
      </c>
      <c t="n" s="7" r="E2">
        <v>336412</v>
      </c>
    </row>
    <row spans="1:5" r="3">
      <c t="s" s="4" r="A3">
        <v>111</v>
      </c>
      <c t="n" s="6" r="B3">
        <v>1614400</v>
      </c>
      <c t="n" s="6" r="C3">
        <v>0</v>
      </c>
      <c t="n" s="6" r="D3">
        <v>0</v>
      </c>
      <c t="n" s="6" r="E3">
        <v>0</v>
      </c>
    </row>
    <row spans="1:5" r="4">
      <c t="s" s="4" r="A4">
        <v>112</v>
      </c>
      <c t="n" s="7" r="B4">
        <v>0</v>
      </c>
      <c t="n" s="7" r="C4">
        <v>104294</v>
      </c>
      <c t="n" s="7" r="D4">
        <v>0</v>
      </c>
      <c t="n" s="7" r="E4">
        <v>104294</v>
      </c>
    </row>
    <row spans="1:5" r="5">
      <c t="s" s="4" r="A5">
        <v>113</v>
      </c>
      <c t="n" s="6" r="B5">
        <v>0</v>
      </c>
      <c t="n" s="6" r="C5">
        <v>3000</v>
      </c>
      <c t="n" s="6" r="D5">
        <v>0</v>
      </c>
      <c t="n" s="6" r="E5">
        <v>3000</v>
      </c>
    </row>
    <row spans="1:5" r="6">
      <c t="s" s="4" r="A6">
        <v>83</v>
      </c>
      <c t="n" s="6" r="B6">
        <v>0</v>
      </c>
      <c t="n" s="6" r="C6">
        <v>0</v>
      </c>
      <c t="n" s="6" r="D6">
        <v>-1172874</v>
      </c>
      <c t="n" s="6" r="E6">
        <v>-1172874</v>
      </c>
    </row>
    <row spans="1:5" r="7">
      <c t="s" s="4" r="A7">
        <v>114</v>
      </c>
      <c t="n" s="7" r="B7">
        <v>36596</v>
      </c>
      <c t="n" s="7" r="C7">
        <v>9112889</v>
      </c>
      <c t="n" s="7" r="D7">
        <v>-889065</v>
      </c>
      <c t="n" s="7" r="E7">
        <v>252420</v>
      </c>
    </row>
    <row spans="1:5" r="8">
      <c t="s" s="4" r="A8">
        <v>115</v>
      </c>
      <c t="n" s="6" r="B8">
        <v>36595726</v>
      </c>
      <c t="n" s="6" r="C8">
        <v>0</v>
      </c>
      <c t="n" s="6" r="D8">
        <v>0</v>
      </c>
      <c t="n" s="6" r="E8">
        <v>0</v>
      </c>
    </row>
    <row spans="1:5" r="9">
      <c t="s" s="4" r="A9">
        <v>110</v>
      </c>
      <c t="n" s="7" r="B9">
        <v>4241</v>
      </c>
      <c t="n" s="7" r="C9">
        <v>419859</v>
      </c>
      <c t="n" s="7" r="D9">
        <v>0</v>
      </c>
      <c t="n" s="7" r="E9">
        <v>424100</v>
      </c>
    </row>
    <row spans="1:5" r="10">
      <c t="s" s="4" r="A10">
        <v>111</v>
      </c>
      <c t="n" s="6" r="B10">
        <v>4241000</v>
      </c>
      <c t="n" s="6" r="C10">
        <v>0</v>
      </c>
      <c t="n" s="6" r="D10">
        <v>0</v>
      </c>
      <c t="n" s="6" r="E10">
        <v>0</v>
      </c>
    </row>
    <row spans="1:5" r="11">
      <c t="s" s="4" r="A11">
        <v>112</v>
      </c>
      <c t="n" s="7" r="B11">
        <v>0</v>
      </c>
      <c t="n" s="7" r="C11">
        <v>1503</v>
      </c>
      <c t="n" s="7" r="D11">
        <v>0</v>
      </c>
      <c t="n" s="7" r="E11">
        <v>1503</v>
      </c>
    </row>
    <row spans="1:5" r="12">
      <c t="s" s="4" r="A12">
        <v>113</v>
      </c>
      <c t="n" s="6" r="B12">
        <v>0</v>
      </c>
      <c t="n" s="6" r="C12">
        <v>1500</v>
      </c>
      <c t="n" s="6" r="D12">
        <v>0</v>
      </c>
      <c t="n" s="6" r="E12">
        <v>1500</v>
      </c>
    </row>
    <row spans="1:5" r="13">
      <c t="s" s="4" r="A13">
        <v>83</v>
      </c>
      <c t="n" s="6" r="B13">
        <v>0</v>
      </c>
      <c t="n" s="6" r="C13">
        <v>0</v>
      </c>
      <c t="n" s="6" r="D13">
        <v>-420444</v>
      </c>
      <c t="n" s="6" r="E13">
        <v>-420444</v>
      </c>
    </row>
    <row spans="1:5" r="14">
      <c t="s" s="4" r="A14">
        <v>114</v>
      </c>
      <c t="n" s="7" r="B14">
        <v>40837</v>
      </c>
      <c t="n" s="7" r="C14">
        <v>9535751</v>
      </c>
      <c t="n" s="7" r="D14">
        <v>-9317509</v>
      </c>
      <c t="n" s="7" r="E14">
        <v>259079</v>
      </c>
    </row>
    <row spans="1:5" r="15">
      <c t="s" s="4" r="A15">
        <v>116</v>
      </c>
      <c t="n" s="6" r="B15">
        <v>40836726</v>
      </c>
      <c t="n" s="6" r="C15">
        <v>0</v>
      </c>
      <c t="n" s="6" r="D15">
        <v>0</v>
      </c>
      <c t="n" s="6" r="E15">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s of Cash Flows</vt:lpstr>
      <vt:lpstr>Shareholders Equity</vt:lpstr>
      <vt:lpstr>Nature of Operations</vt:lpstr>
      <vt:lpstr>Significant Accounting Policies</vt:lpstr>
      <vt:lpstr>Prepaid Expenses</vt:lpstr>
      <vt:lpstr>Equipment and Mining Interest</vt:lpstr>
      <vt:lpstr>Income Taxes</vt:lpstr>
      <vt:lpstr>Related Party Transactions</vt:lpstr>
      <vt:lpstr>Warrants</vt:lpstr>
      <vt:lpstr>Stock Options</vt:lpstr>
      <vt:lpstr>Stockholders' Equity</vt:lpstr>
      <vt:lpstr>Subsequent Events</vt:lpstr>
      <vt:lpstr>Significant Accounting Polici17</vt:lpstr>
      <vt:lpstr>Significant Accounting Polici18</vt:lpstr>
      <vt:lpstr>Equipment and Mining Interest (</vt:lpstr>
      <vt:lpstr>Income Taxes (Tables)</vt:lpstr>
      <vt:lpstr>Uncategorized Items - srgz-20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47:03Z</dcterms:created>
  <dcterms:modified xmlns:dcterms="http://purl.org/dc/terms/" xmlns:xsi="http://www.w3.org/2001/XMLSchema-instance" xsi:type="dcterms:W3CDTF">2016-08-15T15:47:03Z</dcterms:modified>
  <dc:title xmlns:dc="http://purl.org/dc/elements/1.1/">Untitled</dc:title>
  <dc:description xmlns:dc="http://purl.org/dc/elements/1.1/"/>
  <dc:subject xmlns:dc="http://purl.org/dc/elements/1.1/"/>
  <cp:keywords/>
  <cp:category/>
</cp:coreProperties>
</file>